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eacon Ionic Strategic"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40">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May 3,
		2016</t>
  </si>
  <si>
    <t>Document Effective Date</t>
  </si>
  <si>
    <t>dei_DocumentEffectiveDate</t>
  </si>
  <si>
    <t>Prospectus Date</t>
  </si>
  <si>
    <t>rr_ProspectusDate</t>
  </si>
  <si>
    <t>Apr. 29,
		2016</t>
  </si>
  <si>
    <t>May. 03, 2016</t>
  </si>
  <si>
    <t>Supplement dated May 3, 2016, to the following prospectus: American Beacon Ionic Strategic Arbitrage Fund Prospectus dated April 29, 2016 Effective immediately: The "Fund Summary - American Beacon Ionic Strategic Arbitrage Fund - Principal Risks – Fees and Expenses of the Fund" and "Example" Fees and Expenses of the Fund 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19 of the Prospectus and "Additional Purchase and Sale Information for A Class Shares" on page 30 of the statement of additional information ("SAI"). Shareholder Fees
Share Class
A
C
Y
Institutional
Investor
Maximum sales charge imposed on purchases (as a percentage of offering price)
4.75%
None
None
None
None
Maximum deferred sales charge (as a percentage of the lower of original offering price or redemption proceeds)
0.50% 1
1.00%
None
None
None
Annual Fund Operating Expenses
Share Class
A
C
Y
Institutional
Investor
Management Fees
1.03%
1.03%
1.03%
1.03%
1.03%
Distribution (12b-1) Fees
0.25%
1.00%
0.00%
0.00%
0.00%
Other Expenses
Dividends &amp; Interest Expense on Securities Sold Short
0.94%
0.94%
0.94%
0.94%
0.94%
Remaining Other Expenses (including service fee)
4.65%
4.69%
1.18%
1.22%
1.89%
Acquired Fund Fees and Expenses
0.07%
0.07%
0.07%
0.07%
0.07%
Total Annual Fund Operating Expenses 2
6.94%
7.73%
3.22%
3.26%
3.93%
Fee Waiver and/or expense reimbursement 3
(3.99%)
(4.03%)
(0.57%)
(0.71%)
(1.00%)
Total Annual Fund Operating Expenses after fee waiver and/or expense reimbursement
2.95%
3.70%
2.65%
2.55%
2.93%
1
2
3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17. Although your actual costs may be higher or lower, based on these assumptions, your costs would be:
Share Class
1 Year
3 Years
5 Years
10 Years
A
$759
$2,082
$3,354
$6,325
C
$472
$1,895
$3,337
$6,610
Y
$268
$939
$1,634
$3,483
Institutional
$258
$938
$1,642
$3,511
Investor
$296
$1,107
$1,935
$4,084 Assuming no redemption of shares:
Share Class
1 Year
3 Years
5 Years
10 Years
C
$372
$1,895
$3,337
$6,610</t>
  </si>
  <si>
    <t>Supplement Text Block</t>
  </si>
  <si>
    <t>abionicstrgcarb-20160503_SupplementTextBlock</t>
  </si>
  <si>
    <t>(American Beacon Ionic Strategic Arbitrage Fund)</t>
  </si>
  <si>
    <t>Expense [Heading]</t>
  </si>
  <si>
    <t>rr_ExpenseHeading</t>
  </si>
  <si>
    <t>Fees and Expenses of the Fund</t>
  </si>
  <si>
    <t>Expense Narrative [Text Block]</t>
  </si>
  <si>
    <t>rr_ExpenseNarrativeTextBlock</t>
  </si>
  <si>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19 of the Prospectus and "Additional Purchase and Sale Information for A Class Shares" on page 30 of the statement of additional information ("SAI").</t>
  </si>
  <si>
    <t>Expense Breakpoint Discounts [Text]</t>
  </si>
  <si>
    <t>rr_ExpenseBreakpointDiscounts</t>
  </si>
  <si>
    <t>You may qualify for sales discounts if you and your eligible family members invest, or agree to invest in the future, at least $50,000 in all classes of the American Beacon Funds on an aggregated basis.</t>
  </si>
  <si>
    <t>Expense Breakpoint, Minimum Investment Required [Amount]</t>
  </si>
  <si>
    <t>rr_ExpenseBreakpointMinimumInvestmentRequiredAmount</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17</t>
  </si>
  <si>
    <t>Expenses Deferred Charges [Text Block]</t>
  </si>
  <si>
    <t>rr_ExpensesDeferredChargesTextBlock</t>
  </si>
  <si>
    <t>A contingent deferred sales charge (''CDSC'') of 0.50% will be charged on certain purchases of $1,000,000 or more of A Class shares that are redeemed in whole or part within 18 months of purchase.</t>
  </si>
  <si>
    <t>Expenses Not Correlated to Ratio Due to Acquired Fund Fees [Text]</t>
  </si>
  <si>
    <t>rr_ExpensesNotCorrelatedToRatioDueToAcquiredFundFees</t>
  </si>
  <si>
    <t>The Total Annual Fund Operating Expenses do not correlate to the ratio of expenses to average net assets provided in the Fund's Financial Highlights table, which reflects the operating expenses of the Fund and does not include Acquired Fund Fees and Expens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April 30, 2017. Although your actual costs may be higher or lower, based on these assumptions, your costs would be:</t>
  </si>
  <si>
    <t>Expense Example, No Redemption, By Year, Caption [Text]</t>
  </si>
  <si>
    <t>rr_ExpenseExampleNoRedemptionByYearCaption</t>
  </si>
  <si>
    <t>Assuming no redemption of shares:</t>
  </si>
  <si>
    <t>(American Beacon Ionic Strategic Arbitrage Fund) | Class A</t>
  </si>
  <si>
    <t>Maximum sales charge imposed on purchases (as a percentage of offering price)</t>
  </si>
  <si>
    <t>rr_MaximumSalesChargeImposedOnPurchasesOverOfferingPrice</t>
  </si>
  <si>
    <t>4.75%</t>
  </si>
  <si>
    <t>Maximum deferred sales charge (as a percentage of the lower of original offering price or redemption proceeds)</t>
  </si>
  <si>
    <t>rr_MaximumDeferredSalesChargeOverOther</t>
  </si>
  <si>
    <t>0.50%</t>
  </si>
  <si>
    <t>[1]</t>
  </si>
  <si>
    <t>Management Fees</t>
  </si>
  <si>
    <t>rr_ManagementFeesOverAssets</t>
  </si>
  <si>
    <t>1.03%</t>
  </si>
  <si>
    <t>Distribution (12b-1) Fees</t>
  </si>
  <si>
    <t>rr_DistributionAndService12b1FeesOverAssets</t>
  </si>
  <si>
    <t>0.25%</t>
  </si>
  <si>
    <t>Dividends &amp; Interest Expense on Securities Sold Short</t>
  </si>
  <si>
    <t>rr_Component1OtherExpensesOverAssets</t>
  </si>
  <si>
    <t>0.94%</t>
  </si>
  <si>
    <t>Remaining Other Expenses (including service fee)</t>
  </si>
  <si>
    <t>rr_Component2OtherExpensesOverAssets</t>
  </si>
  <si>
    <t>4.65%</t>
  </si>
  <si>
    <t>Acquired Fund Fees and Expenses</t>
  </si>
  <si>
    <t>rr_AcquiredFundFeesAndExpensesOverAssets</t>
  </si>
  <si>
    <t>0.07%</t>
  </si>
  <si>
    <t>Total Annual Fund Operating Expenses</t>
  </si>
  <si>
    <t>rr_ExpensesOverAssets</t>
  </si>
  <si>
    <t>6.94%</t>
  </si>
  <si>
    <t>[2]</t>
  </si>
  <si>
    <t>Fee Waiver and/or expense reimbursement</t>
  </si>
  <si>
    <t>rr_FeeWaiverOrReimbursementOverAssets</t>
  </si>
  <si>
    <t>(3.99%)</t>
  </si>
  <si>
    <t>[3]</t>
  </si>
  <si>
    <t>Total Annual Fund Operating Expenses after fee waiver and/or expense reimbursement</t>
  </si>
  <si>
    <t>rr_NetExpensesOverAssets</t>
  </si>
  <si>
    <t>2.9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merican Beacon Ionic Strategic Arbitrage Fund) | Class C</t>
  </si>
  <si>
    <t xml:space="preserve">none
				</t>
  </si>
  <si>
    <t>1.00%</t>
  </si>
  <si>
    <t>4.69%</t>
  </si>
  <si>
    <t>7.73%</t>
  </si>
  <si>
    <t>(4.03%)</t>
  </si>
  <si>
    <t>3.7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Beacon Ionic Strategic Arbitrage Fund) | Class Y</t>
  </si>
  <si>
    <t>1.18%</t>
  </si>
  <si>
    <t>3.22%</t>
  </si>
  <si>
    <t>(0.57%)</t>
  </si>
  <si>
    <t>2.65%</t>
  </si>
  <si>
    <t>(American Beacon Ionic Strategic Arbitrage Fund) | Institutional Class</t>
  </si>
  <si>
    <t>1.22%</t>
  </si>
  <si>
    <t>3.26%</t>
  </si>
  <si>
    <t>(0.71%)</t>
  </si>
  <si>
    <t>2.55%</t>
  </si>
  <si>
    <t>(American Beacon Ionic Strategic Arbitrage Fund) | Investor Class</t>
  </si>
  <si>
    <t>1.89%</t>
  </si>
  <si>
    <t>3.93%</t>
  </si>
  <si>
    <t>(1.00%)</t>
  </si>
  <si>
    <t>2.93%</t>
  </si>
  <si>
    <t>The Manager has contractually agreed to waive fees and/or reimburse expenses of the Fund's A Class, C Class, Y Class, Institutional Class and Investor Class shares, as applicable, through April 30, 2017 to the extent that Total Annual Fund Operating Expenses exceed 1.94% for the A Class, 2.69% for the C Class, 1.64% for the Y Class, 1.54% for the Institutional Class and 1.92% for the Investor Class (excluding taxes, interest, brokerage commissions, acquired fund fees and expenses, securities lending fees, expenses associated with securities sold short, litigation, and other extraordinary expenses). The contractual expense reimbursement can be chang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contractual percentage limit in effect at the time of the waiver/reimbursement or recoup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0959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29</v>
      </c>
      <c t="s" s="4" r="B3">
        <v>30</v>
      </c>
      <c t="s" s="4" r="C3">
        <v>28</v>
      </c>
    </row>
    <row spans="1:4" r="4">
      <c t="s" s="4" r="A4">
        <v>31</v>
      </c>
    </row>
    <row spans="1:4" r="5">
      <c t="s" s="3" r="A5">
        <v>3</v>
      </c>
      <c t="s" s="4" r="B5">
        <v>4</v>
      </c>
    </row>
    <row spans="1:4" r="6">
      <c t="s" s="4" r="A6">
        <v>32</v>
      </c>
      <c t="s" s="4" r="B6">
        <v>33</v>
      </c>
      <c t="s" s="4" r="C6">
        <v>34</v>
      </c>
    </row>
    <row spans="1:4" r="7">
      <c t="s" s="4" r="A7">
        <v>35</v>
      </c>
      <c t="s" s="4" r="B7">
        <v>36</v>
      </c>
      <c t="s" s="4" r="C7">
        <v>37</v>
      </c>
    </row>
    <row spans="1:4" r="8">
      <c t="s" s="4" r="A8">
        <v>38</v>
      </c>
      <c t="s" s="4" r="B8">
        <v>39</v>
      </c>
      <c t="s" s="4" r="C8">
        <v>40</v>
      </c>
    </row>
    <row spans="1:4" r="9">
      <c t="s" s="4" r="A9">
        <v>41</v>
      </c>
      <c t="s" s="4" r="B9">
        <v>42</v>
      </c>
      <c t="n" s="7" r="C9">
        <v>50000</v>
      </c>
    </row>
    <row spans="1:4" r="10">
      <c t="s" s="4" r="A10">
        <v>43</v>
      </c>
      <c t="s" s="4" r="B10">
        <v>44</v>
      </c>
      <c t="s" s="4" r="C10">
        <v>45</v>
      </c>
    </row>
    <row spans="1:4" r="11">
      <c t="s" s="4" r="A11">
        <v>46</v>
      </c>
      <c t="s" s="4" r="B11">
        <v>47</v>
      </c>
      <c t="s" s="4" r="C11">
        <v>48</v>
      </c>
    </row>
    <row spans="1:4" r="12">
      <c t="s" s="4" r="A12">
        <v>49</v>
      </c>
      <c t="s" s="4" r="B12">
        <v>50</v>
      </c>
      <c t="s" s="4" r="C12">
        <v>51</v>
      </c>
    </row>
    <row spans="1:4" r="13">
      <c t="s" s="4" r="A13">
        <v>52</v>
      </c>
      <c t="s" s="4" r="B13">
        <v>53</v>
      </c>
      <c t="s" s="4" r="C13">
        <v>54</v>
      </c>
    </row>
    <row spans="1:4" r="14">
      <c t="s" s="4" r="A14">
        <v>55</v>
      </c>
      <c t="s" s="4" r="B14">
        <v>56</v>
      </c>
      <c t="s" s="4" r="C14">
        <v>57</v>
      </c>
    </row>
    <row spans="1:4" r="15">
      <c t="s" s="4" r="A15">
        <v>58</v>
      </c>
      <c t="s" s="4" r="B15">
        <v>59</v>
      </c>
      <c t="s" s="4" r="C15">
        <v>60</v>
      </c>
    </row>
    <row spans="1:4" r="16">
      <c t="s" s="4" r="A16">
        <v>61</v>
      </c>
      <c t="s" s="4" r="B16">
        <v>62</v>
      </c>
      <c t="s" s="4" r="C16">
        <v>63</v>
      </c>
    </row>
    <row spans="1:4" r="17">
      <c t="s" s="4" r="A17">
        <v>64</v>
      </c>
      <c t="s" s="4" r="B17">
        <v>65</v>
      </c>
      <c t="s" s="4" r="C17">
        <v>66</v>
      </c>
    </row>
    <row spans="1:4" r="18">
      <c t="s" s="4" r="A18">
        <v>67</v>
      </c>
    </row>
    <row spans="1:4" r="19">
      <c t="s" s="3" r="A19">
        <v>3</v>
      </c>
      <c t="s" s="4" r="B19">
        <v>4</v>
      </c>
    </row>
    <row spans="1:4" r="20">
      <c t="s" s="4" r="A20">
        <v>68</v>
      </c>
      <c t="s" s="4" r="B20">
        <v>69</v>
      </c>
      <c t="s" s="4" r="C20">
        <v>70</v>
      </c>
    </row>
    <row spans="1:4" r="21">
      <c t="s" s="4" r="A21">
        <v>71</v>
      </c>
      <c t="s" s="4" r="B21">
        <v>72</v>
      </c>
      <c t="s" s="4" r="C21">
        <v>73</v>
      </c>
      <c t="s" s="4" r="D21">
        <v>74</v>
      </c>
    </row>
    <row spans="1:4" r="22">
      <c t="s" s="4" r="A22">
        <v>75</v>
      </c>
      <c t="s" s="4" r="B22">
        <v>76</v>
      </c>
      <c t="s" s="4" r="C22">
        <v>77</v>
      </c>
    </row>
    <row spans="1:4" r="23">
      <c t="s" s="4" r="A23">
        <v>78</v>
      </c>
      <c t="s" s="4" r="B23">
        <v>79</v>
      </c>
      <c t="s" s="4" r="C23">
        <v>80</v>
      </c>
    </row>
    <row spans="1:4" r="24">
      <c t="s" s="4" r="A24">
        <v>81</v>
      </c>
      <c t="s" s="4" r="B24">
        <v>82</v>
      </c>
      <c t="s" s="4" r="C24">
        <v>83</v>
      </c>
    </row>
    <row spans="1:4" r="25">
      <c t="s" s="4" r="A25">
        <v>84</v>
      </c>
      <c t="s" s="4" r="B25">
        <v>85</v>
      </c>
      <c t="s" s="4" r="C25">
        <v>86</v>
      </c>
    </row>
    <row spans="1:4" r="26">
      <c t="s" s="4" r="A26">
        <v>87</v>
      </c>
      <c t="s" s="4" r="B26">
        <v>88</v>
      </c>
      <c t="s" s="4" r="C26">
        <v>89</v>
      </c>
    </row>
    <row spans="1:4" r="27">
      <c t="s" s="4" r="A27">
        <v>90</v>
      </c>
      <c t="s" s="4" r="B27">
        <v>91</v>
      </c>
      <c t="s" s="4" r="C27">
        <v>92</v>
      </c>
      <c t="s" s="4" r="D27">
        <v>93</v>
      </c>
    </row>
    <row spans="1:4" r="28">
      <c t="s" s="4" r="A28">
        <v>94</v>
      </c>
      <c t="s" s="4" r="B28">
        <v>95</v>
      </c>
      <c t="s" s="4" r="C28">
        <v>96</v>
      </c>
      <c t="s" s="4" r="D28">
        <v>97</v>
      </c>
    </row>
    <row spans="1:4" r="29">
      <c t="s" s="4" r="A29">
        <v>98</v>
      </c>
      <c t="s" s="4" r="B29">
        <v>99</v>
      </c>
      <c t="s" s="4" r="C29">
        <v>100</v>
      </c>
    </row>
    <row spans="1:4" r="30">
      <c t="s" s="4" r="A30">
        <v>101</v>
      </c>
      <c t="s" s="5" r="B30">
        <v>102</v>
      </c>
      <c t="n" s="7" r="C30">
        <v>759</v>
      </c>
    </row>
    <row spans="1:4" r="31">
      <c t="s" s="4" r="A31">
        <v>103</v>
      </c>
      <c t="s" s="5" r="B31">
        <v>104</v>
      </c>
      <c t="n" s="6" r="C31">
        <v>2082</v>
      </c>
    </row>
    <row spans="1:4" r="32">
      <c t="s" s="4" r="A32">
        <v>105</v>
      </c>
      <c t="s" s="5" r="B32">
        <v>106</v>
      </c>
      <c t="n" s="6" r="C32">
        <v>3354</v>
      </c>
    </row>
    <row spans="1:4" r="33">
      <c t="s" s="4" r="A33">
        <v>107</v>
      </c>
      <c t="s" s="5" r="B33">
        <v>108</v>
      </c>
      <c t="n" s="7" r="C33">
        <v>6325</v>
      </c>
    </row>
    <row spans="1:4" r="34">
      <c t="s" s="4" r="A34">
        <v>109</v>
      </c>
    </row>
    <row spans="1:4" r="35">
      <c t="s" s="3" r="A35">
        <v>3</v>
      </c>
      <c t="s" s="4" r="B35">
        <v>4</v>
      </c>
    </row>
    <row spans="1:4" r="36">
      <c t="s" s="4" r="A36">
        <v>68</v>
      </c>
      <c t="s" s="4" r="B36">
        <v>69</v>
      </c>
      <c t="s" s="4" r="C36">
        <v>110</v>
      </c>
    </row>
    <row spans="1:4" r="37">
      <c t="s" s="4" r="A37">
        <v>71</v>
      </c>
      <c t="s" s="4" r="B37">
        <v>72</v>
      </c>
      <c t="s" s="4" r="C37">
        <v>111</v>
      </c>
    </row>
    <row spans="1:4" r="38">
      <c t="s" s="4" r="A38">
        <v>75</v>
      </c>
      <c t="s" s="4" r="B38">
        <v>76</v>
      </c>
      <c t="s" s="4" r="C38">
        <v>77</v>
      </c>
    </row>
    <row spans="1:4" r="39">
      <c t="s" s="4" r="A39">
        <v>78</v>
      </c>
      <c t="s" s="4" r="B39">
        <v>79</v>
      </c>
      <c t="s" s="4" r="C39">
        <v>111</v>
      </c>
    </row>
    <row spans="1:4" r="40">
      <c t="s" s="4" r="A40">
        <v>81</v>
      </c>
      <c t="s" s="4" r="B40">
        <v>82</v>
      </c>
      <c t="s" s="4" r="C40">
        <v>83</v>
      </c>
    </row>
    <row spans="1:4" r="41">
      <c t="s" s="4" r="A41">
        <v>84</v>
      </c>
      <c t="s" s="4" r="B41">
        <v>85</v>
      </c>
      <c t="s" s="4" r="C41">
        <v>112</v>
      </c>
    </row>
    <row spans="1:4" r="42">
      <c t="s" s="4" r="A42">
        <v>87</v>
      </c>
      <c t="s" s="4" r="B42">
        <v>88</v>
      </c>
      <c t="s" s="4" r="C42">
        <v>89</v>
      </c>
    </row>
    <row spans="1:4" r="43">
      <c t="s" s="4" r="A43">
        <v>90</v>
      </c>
      <c t="s" s="4" r="B43">
        <v>91</v>
      </c>
      <c t="s" s="4" r="C43">
        <v>113</v>
      </c>
      <c t="s" s="4" r="D43">
        <v>93</v>
      </c>
    </row>
    <row spans="1:4" r="44">
      <c t="s" s="4" r="A44">
        <v>94</v>
      </c>
      <c t="s" s="4" r="B44">
        <v>95</v>
      </c>
      <c t="s" s="4" r="C44">
        <v>114</v>
      </c>
      <c t="s" s="4" r="D44">
        <v>97</v>
      </c>
    </row>
    <row spans="1:4" r="45">
      <c t="s" s="4" r="A45">
        <v>98</v>
      </c>
      <c t="s" s="4" r="B45">
        <v>99</v>
      </c>
      <c t="s" s="4" r="C45">
        <v>115</v>
      </c>
    </row>
    <row spans="1:4" r="46">
      <c t="s" s="4" r="A46">
        <v>101</v>
      </c>
      <c t="s" s="5" r="B46">
        <v>102</v>
      </c>
      <c t="n" s="7" r="C46">
        <v>472</v>
      </c>
    </row>
    <row spans="1:4" r="47">
      <c t="s" s="4" r="A47">
        <v>103</v>
      </c>
      <c t="s" s="5" r="B47">
        <v>104</v>
      </c>
      <c t="n" s="6" r="C47">
        <v>1895</v>
      </c>
    </row>
    <row spans="1:4" r="48">
      <c t="s" s="4" r="A48">
        <v>105</v>
      </c>
      <c t="s" s="5" r="B48">
        <v>106</v>
      </c>
      <c t="n" s="6" r="C48">
        <v>3337</v>
      </c>
    </row>
    <row spans="1:4" r="49">
      <c t="s" s="4" r="A49">
        <v>107</v>
      </c>
      <c t="s" s="5" r="B49">
        <v>108</v>
      </c>
      <c t="n" s="6" r="C49">
        <v>6610</v>
      </c>
    </row>
    <row spans="1:4" r="50">
      <c t="s" s="4" r="A50">
        <v>116</v>
      </c>
      <c t="s" s="5" r="B50">
        <v>117</v>
      </c>
      <c t="n" s="6" r="C50">
        <v>372</v>
      </c>
    </row>
    <row spans="1:4" r="51">
      <c t="s" s="4" r="A51">
        <v>118</v>
      </c>
      <c t="s" s="5" r="B51">
        <v>119</v>
      </c>
      <c t="n" s="6" r="C51">
        <v>1895</v>
      </c>
    </row>
    <row spans="1:4" r="52">
      <c t="s" s="4" r="A52">
        <v>120</v>
      </c>
      <c t="s" s="5" r="B52">
        <v>121</v>
      </c>
      <c t="n" s="6" r="C52">
        <v>3337</v>
      </c>
    </row>
    <row spans="1:4" r="53">
      <c t="s" s="4" r="A53">
        <v>122</v>
      </c>
      <c t="s" s="5" r="B53">
        <v>123</v>
      </c>
      <c t="n" s="7" r="C53">
        <v>6610</v>
      </c>
    </row>
    <row spans="1:4" r="54">
      <c t="s" s="4" r="A54">
        <v>124</v>
      </c>
    </row>
    <row spans="1:4" r="55">
      <c t="s" s="3" r="A55">
        <v>3</v>
      </c>
      <c t="s" s="4" r="B55">
        <v>4</v>
      </c>
    </row>
    <row spans="1:4" r="56">
      <c t="s" s="4" r="A56">
        <v>68</v>
      </c>
      <c t="s" s="4" r="B56">
        <v>69</v>
      </c>
      <c t="s" s="4" r="C56">
        <v>110</v>
      </c>
    </row>
    <row spans="1:4" r="57">
      <c t="s" s="4" r="A57">
        <v>71</v>
      </c>
      <c t="s" s="4" r="B57">
        <v>72</v>
      </c>
      <c t="s" s="4" r="C57">
        <v>110</v>
      </c>
    </row>
    <row spans="1:4" r="58">
      <c t="s" s="4" r="A58">
        <v>75</v>
      </c>
      <c t="s" s="4" r="B58">
        <v>76</v>
      </c>
      <c t="s" s="4" r="C58">
        <v>77</v>
      </c>
    </row>
    <row spans="1:4" r="59">
      <c t="s" s="4" r="A59">
        <v>78</v>
      </c>
      <c t="s" s="4" r="B59">
        <v>79</v>
      </c>
      <c t="s" s="4" r="C59">
        <v>110</v>
      </c>
    </row>
    <row spans="1:4" r="60">
      <c t="s" s="4" r="A60">
        <v>81</v>
      </c>
      <c t="s" s="4" r="B60">
        <v>82</v>
      </c>
      <c t="s" s="4" r="C60">
        <v>83</v>
      </c>
    </row>
    <row spans="1:4" r="61">
      <c t="s" s="4" r="A61">
        <v>84</v>
      </c>
      <c t="s" s="4" r="B61">
        <v>85</v>
      </c>
      <c t="s" s="4" r="C61">
        <v>125</v>
      </c>
    </row>
    <row spans="1:4" r="62">
      <c t="s" s="4" r="A62">
        <v>87</v>
      </c>
      <c t="s" s="4" r="B62">
        <v>88</v>
      </c>
      <c t="s" s="4" r="C62">
        <v>89</v>
      </c>
    </row>
    <row spans="1:4" r="63">
      <c t="s" s="4" r="A63">
        <v>90</v>
      </c>
      <c t="s" s="4" r="B63">
        <v>91</v>
      </c>
      <c t="s" s="4" r="C63">
        <v>126</v>
      </c>
      <c t="s" s="4" r="D63">
        <v>93</v>
      </c>
    </row>
    <row spans="1:4" r="64">
      <c t="s" s="4" r="A64">
        <v>94</v>
      </c>
      <c t="s" s="4" r="B64">
        <v>95</v>
      </c>
      <c t="s" s="4" r="C64">
        <v>127</v>
      </c>
      <c t="s" s="4" r="D64">
        <v>97</v>
      </c>
    </row>
    <row spans="1:4" r="65">
      <c t="s" s="4" r="A65">
        <v>98</v>
      </c>
      <c t="s" s="4" r="B65">
        <v>99</v>
      </c>
      <c t="s" s="4" r="C65">
        <v>128</v>
      </c>
    </row>
    <row spans="1:4" r="66">
      <c t="s" s="4" r="A66">
        <v>101</v>
      </c>
      <c t="s" s="5" r="B66">
        <v>102</v>
      </c>
      <c t="n" s="7" r="C66">
        <v>268</v>
      </c>
    </row>
    <row spans="1:4" r="67">
      <c t="s" s="4" r="A67">
        <v>103</v>
      </c>
      <c t="s" s="5" r="B67">
        <v>104</v>
      </c>
      <c t="n" s="6" r="C67">
        <v>939</v>
      </c>
    </row>
    <row spans="1:4" r="68">
      <c t="s" s="4" r="A68">
        <v>105</v>
      </c>
      <c t="s" s="5" r="B68">
        <v>106</v>
      </c>
      <c t="n" s="6" r="C68">
        <v>1634</v>
      </c>
    </row>
    <row spans="1:4" r="69">
      <c t="s" s="4" r="A69">
        <v>107</v>
      </c>
      <c t="s" s="5" r="B69">
        <v>108</v>
      </c>
      <c t="n" s="7" r="C69">
        <v>3483</v>
      </c>
    </row>
    <row spans="1:4" r="70">
      <c t="s" s="4" r="A70">
        <v>129</v>
      </c>
    </row>
    <row spans="1:4" r="71">
      <c t="s" s="3" r="A71">
        <v>3</v>
      </c>
      <c t="s" s="4" r="B71">
        <v>4</v>
      </c>
    </row>
    <row spans="1:4" r="72">
      <c t="s" s="4" r="A72">
        <v>68</v>
      </c>
      <c t="s" s="4" r="B72">
        <v>69</v>
      </c>
      <c t="s" s="4" r="C72">
        <v>110</v>
      </c>
    </row>
    <row spans="1:4" r="73">
      <c t="s" s="4" r="A73">
        <v>71</v>
      </c>
      <c t="s" s="4" r="B73">
        <v>72</v>
      </c>
      <c t="s" s="4" r="C73">
        <v>110</v>
      </c>
    </row>
    <row spans="1:4" r="74">
      <c t="s" s="4" r="A74">
        <v>75</v>
      </c>
      <c t="s" s="4" r="B74">
        <v>76</v>
      </c>
      <c t="s" s="4" r="C74">
        <v>77</v>
      </c>
    </row>
    <row spans="1:4" r="75">
      <c t="s" s="4" r="A75">
        <v>78</v>
      </c>
      <c t="s" s="4" r="B75">
        <v>79</v>
      </c>
      <c t="s" s="4" r="C75">
        <v>110</v>
      </c>
    </row>
    <row spans="1:4" r="76">
      <c t="s" s="4" r="A76">
        <v>81</v>
      </c>
      <c t="s" s="4" r="B76">
        <v>82</v>
      </c>
      <c t="s" s="4" r="C76">
        <v>83</v>
      </c>
    </row>
    <row spans="1:4" r="77">
      <c t="s" s="4" r="A77">
        <v>84</v>
      </c>
      <c t="s" s="4" r="B77">
        <v>85</v>
      </c>
      <c t="s" s="4" r="C77">
        <v>130</v>
      </c>
    </row>
    <row spans="1:4" r="78">
      <c t="s" s="4" r="A78">
        <v>87</v>
      </c>
      <c t="s" s="4" r="B78">
        <v>88</v>
      </c>
      <c t="s" s="4" r="C78">
        <v>89</v>
      </c>
    </row>
    <row spans="1:4" r="79">
      <c t="s" s="4" r="A79">
        <v>90</v>
      </c>
      <c t="s" s="4" r="B79">
        <v>91</v>
      </c>
      <c t="s" s="4" r="C79">
        <v>131</v>
      </c>
      <c t="s" s="4" r="D79">
        <v>93</v>
      </c>
    </row>
    <row spans="1:4" r="80">
      <c t="s" s="4" r="A80">
        <v>94</v>
      </c>
      <c t="s" s="4" r="B80">
        <v>95</v>
      </c>
      <c t="s" s="4" r="C80">
        <v>132</v>
      </c>
      <c t="s" s="4" r="D80">
        <v>97</v>
      </c>
    </row>
    <row spans="1:4" r="81">
      <c t="s" s="4" r="A81">
        <v>98</v>
      </c>
      <c t="s" s="4" r="B81">
        <v>99</v>
      </c>
      <c t="s" s="4" r="C81">
        <v>133</v>
      </c>
    </row>
    <row spans="1:4" r="82">
      <c t="s" s="4" r="A82">
        <v>101</v>
      </c>
      <c t="s" s="5" r="B82">
        <v>102</v>
      </c>
      <c t="n" s="7" r="C82">
        <v>258</v>
      </c>
    </row>
    <row spans="1:4" r="83">
      <c t="s" s="4" r="A83">
        <v>103</v>
      </c>
      <c t="s" s="5" r="B83">
        <v>104</v>
      </c>
      <c t="n" s="6" r="C83">
        <v>938</v>
      </c>
    </row>
    <row spans="1:4" r="84">
      <c t="s" s="4" r="A84">
        <v>105</v>
      </c>
      <c t="s" s="5" r="B84">
        <v>106</v>
      </c>
      <c t="n" s="6" r="C84">
        <v>1642</v>
      </c>
    </row>
    <row spans="1:4" r="85">
      <c t="s" s="4" r="A85">
        <v>107</v>
      </c>
      <c t="s" s="5" r="B85">
        <v>108</v>
      </c>
      <c t="n" s="7" r="C85">
        <v>3511</v>
      </c>
    </row>
    <row spans="1:4" r="86">
      <c t="s" s="4" r="A86">
        <v>134</v>
      </c>
    </row>
    <row spans="1:4" r="87">
      <c t="s" s="3" r="A87">
        <v>3</v>
      </c>
      <c t="s" s="4" r="B87">
        <v>4</v>
      </c>
    </row>
    <row spans="1:4" r="88">
      <c t="s" s="4" r="A88">
        <v>68</v>
      </c>
      <c t="s" s="4" r="B88">
        <v>69</v>
      </c>
      <c t="s" s="4" r="C88">
        <v>110</v>
      </c>
    </row>
    <row spans="1:4" r="89">
      <c t="s" s="4" r="A89">
        <v>71</v>
      </c>
      <c t="s" s="4" r="B89">
        <v>72</v>
      </c>
      <c t="s" s="4" r="C89">
        <v>110</v>
      </c>
    </row>
    <row spans="1:4" r="90">
      <c t="s" s="4" r="A90">
        <v>75</v>
      </c>
      <c t="s" s="4" r="B90">
        <v>76</v>
      </c>
      <c t="s" s="4" r="C90">
        <v>77</v>
      </c>
    </row>
    <row spans="1:4" r="91">
      <c t="s" s="4" r="A91">
        <v>78</v>
      </c>
      <c t="s" s="4" r="B91">
        <v>79</v>
      </c>
      <c t="s" s="4" r="C91">
        <v>110</v>
      </c>
    </row>
    <row spans="1:4" r="92">
      <c t="s" s="4" r="A92">
        <v>81</v>
      </c>
      <c t="s" s="4" r="B92">
        <v>82</v>
      </c>
      <c t="s" s="4" r="C92">
        <v>83</v>
      </c>
    </row>
    <row spans="1:4" r="93">
      <c t="s" s="4" r="A93">
        <v>84</v>
      </c>
      <c t="s" s="4" r="B93">
        <v>85</v>
      </c>
      <c t="s" s="4" r="C93">
        <v>135</v>
      </c>
    </row>
    <row spans="1:4" r="94">
      <c t="s" s="4" r="A94">
        <v>87</v>
      </c>
      <c t="s" s="4" r="B94">
        <v>88</v>
      </c>
      <c t="s" s="4" r="C94">
        <v>89</v>
      </c>
    </row>
    <row spans="1:4" r="95">
      <c t="s" s="4" r="A95">
        <v>90</v>
      </c>
      <c t="s" s="4" r="B95">
        <v>91</v>
      </c>
      <c t="s" s="4" r="C95">
        <v>136</v>
      </c>
      <c t="s" s="4" r="D95">
        <v>93</v>
      </c>
    </row>
    <row spans="1:4" r="96">
      <c t="s" s="4" r="A96">
        <v>94</v>
      </c>
      <c t="s" s="4" r="B96">
        <v>95</v>
      </c>
      <c t="s" s="4" r="C96">
        <v>137</v>
      </c>
      <c t="s" s="4" r="D96">
        <v>97</v>
      </c>
    </row>
    <row spans="1:4" r="97">
      <c t="s" s="4" r="A97">
        <v>98</v>
      </c>
      <c t="s" s="4" r="B97">
        <v>99</v>
      </c>
      <c t="s" s="4" r="C97">
        <v>138</v>
      </c>
    </row>
    <row spans="1:4" r="98">
      <c t="s" s="4" r="A98">
        <v>101</v>
      </c>
      <c t="s" s="5" r="B98">
        <v>102</v>
      </c>
      <c t="n" s="7" r="C98">
        <v>296</v>
      </c>
    </row>
    <row spans="1:4" r="99">
      <c t="s" s="4" r="A99">
        <v>103</v>
      </c>
      <c t="s" s="5" r="B99">
        <v>104</v>
      </c>
      <c t="n" s="6" r="C99">
        <v>1107</v>
      </c>
    </row>
    <row spans="1:4" r="100">
      <c t="s" s="4" r="A100">
        <v>105</v>
      </c>
      <c t="s" s="5" r="B100">
        <v>106</v>
      </c>
      <c t="n" s="6" r="C100">
        <v>1935</v>
      </c>
    </row>
    <row spans="1:4" r="101">
      <c t="s" s="4" r="A101">
        <v>107</v>
      </c>
      <c t="s" s="5" r="B101">
        <v>108</v>
      </c>
      <c t="n" s="7" r="C101">
        <v>4084</v>
      </c>
    </row>
    <row spans="1:4" r="102">
      <c t="n" r="A102"/>
    </row>
    <row spans="1:4" r="103">
      <c t="s" s="4" r="A103">
        <v>74</v>
      </c>
      <c t="s" s="4" r="B103">
        <v>54</v>
      </c>
    </row>
    <row spans="1:4" r="104">
      <c t="s" s="4" r="A104">
        <v>93</v>
      </c>
      <c t="s" s="4" r="B104">
        <v>57</v>
      </c>
    </row>
    <row spans="1:4" r="105">
      <c t="s" s="4" r="A105">
        <v>97</v>
      </c>
      <c t="s" s="4" r="B105">
        <v>139</v>
      </c>
    </row>
  </sheetData>
  <mergeCells count="5">
    <mergeCell ref="C1:D1"/>
    <mergeCell ref="A102:C102"/>
    <mergeCell ref="B103:C103"/>
    <mergeCell ref="B104:C104"/>
    <mergeCell ref="B105:C10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American Beacon Ionic Strategi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0:22:20Z</dcterms:created>
  <dcterms:modified xmlns:dcterms="http://purl.org/dc/terms/" xmlns:xsi="http://www.w3.org/2001/XMLSchema-instance" xsi:type="dcterms:W3CDTF">2016-05-11T10:22:20Z</dcterms:modified>
  <dc:title xmlns:dc="http://purl.org/dc/elements/1.1/">Untitled</dc:title>
  <dc:description xmlns:dc="http://purl.org/dc/elements/1.1/"/>
  <dc:subject xmlns:dc="http://purl.org/dc/elements/1.1/"/>
  <cp:keywords/>
  <cp:category/>
</cp:coreProperties>
</file>